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NL SER" sheetId="2" r:id="rId2"/>
    <s:sheet name="Risk_Return Detail Data- JNL 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JNL SERIES TRUST</t>
  </si>
  <si>
    <t>Central Index Key</t>
  </si>
  <si>
    <t>dei_EntityCentralIndexKey</t>
  </si>
  <si>
    <t>Amendment Flag</t>
  </si>
  <si>
    <t>dei_AmendmentFlag</t>
  </si>
  <si>
    <t>false</t>
  </si>
  <si>
    <t>Document Creation Date</t>
  </si>
  <si>
    <t>dei_DocumentCreationDate</t>
  </si>
  <si>
    <t>Jul. 29,
		2016</t>
  </si>
  <si>
    <t>Document Effective Date</t>
  </si>
  <si>
    <t>dei_DocumentEffectiveDate</t>
  </si>
  <si>
    <t>Prospectus Date</t>
  </si>
  <si>
    <t>rr_ProspectusDate</t>
  </si>
  <si>
    <t>Apr. 25,
		2016</t>
  </si>
  <si>
    <t>Apr. 25, 2016</t>
  </si>
  <si>
    <t>SUPPLEMENT DATED JULY 29, 2016 TO THE PROSPECTUS DATED APRIL 25, 2016 JNL ® Summary Overview of Each Fund Principal Investment Strategies • Lazard invests in convertible securities, preferred securities, equity, and debt, with the objective of current income, long-term capital appreciation and principal protection. Lazard's Portfolio Management Team constructs a diversified portfolio of convertible securities, preferred stocks, equity, and debt that have been evaluated on relative valuation and risk attributes. Lazard may use over-the-counter total return swaps as part of its investment strategy. Summary Overview of Each Fund Principal Investment Strategies ® ® Summary Overview of Each Fund Principal Risks of Investing in the Fund • Options risk  If a Fund buys an option, it buys a legal contract giving it the right to buy or sell a specific amount of the underlying instrument or futures contract on the underlying instrument at an agreed upon price typically in exchange for a premium paid by a Fund. If a Fund sells an option, it sells to another person the right to buy from or sell to a Fund a specific amount of the underlying instrument or futures contract on the underlying instrument at an agreed upon price typically in exchange for a premium received by a Fund. Options may be illiquid and a Fund may have difficulty closing out its position. The prices of options can be highly volatile and the use of options can lower total returns. Summary Overview of Each Fund Expenses 1 Summary Overview of Each Fund Principal Investment Strategies The Fund may (but is not required to) invest in derivatives, including put and call options, futures, forward contracts and swaps, in lieu of investing directly in a security, currency or instrument, for hedging and non-hedging purposes. When trading derivatives, the Fund may be required to post securities to a segregated account. Asset segregation may be required for short sales and for many, but not all, derivatives transactions, including swaps, options, futures, forwards and contracts for differences. The Fund expects to utilize contracts for differences to maintain a significant portion of its short positions. Summary Overview of Each Fund Principal Investment Strategies Additionally, the Fund intends to use structured securities or derivatives, including but not limited to credit linked notes, financial future contracts, forward contracts (including non-deliverable bond forward contracts) and swap contracts, to attempt to improve the performance of the Fund and to gain exposure to certain countries or currencies in the Fund's investment portfolio in accordance with its investment objective. The Fund's investments in these instruments may be significant. These transactions may result in substantial realized and unrealized capital gains and losses relative to the gains and losses from the Fund's investments in bonds and other securities. Short-term and long-term realized capital gains distributions paid by the Fund are taxable to its shareholders. Summary Overview of Each Fund Principal Risks of Investing in the Fund • Currency management strategies risk 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 Forward and futures contract risk  The successful use of forward and futures contracts draws upon the Sub-Adviser's skill and experience with respect to such instruments and are subject to special risks including, but not limited to: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Sub-Adviser's inability to predict correctly the direction of securities prices, interest rates, currency exchange rates and other economic factors; (e) the possibility that the counterparty, clearing member or clearinghouse will default in the performance of its obligations; and (f) if the Fund has insufficient cash, it may have to sell securities from its portfolio to meet daily variation margin requirements, and the Fund may have to sell securities at a time when it may be disadvantageous to do so. • Forward foreign currency exchange contracts risk 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 Summary Overview of Each Fund Principal Investment Strategies Principal Investment Strategies. Summary Overview of Each Fund Principal Risks of Investing in the Fund • Corporate loan and bank loan risk  Commercial banks and other financial institutions or institutional investors make corporate loans to companies that need capital to grow or restructure. Borrowers generally pay interest on corporate loans at "floating" rates that change in response to changes in market interest rates such as the London Interbank Offered Rate ("LIBOR") or the prime rates of U.S. banks. As a result, the value of corporate loan investments is generally less exposed to the adverse effects of interest rate fluctuations than investments that pay a fixed rate of interest. However, the market for certain loans may not be sufficiently liquid, and the Fund may have difficulty selling them. • Rule 144A securities risk  Rule 144A securities are securities offered as exempt from registration with the SEC, but are typically treated as liquid securities because there is a market for such securities. Rule 144A securities may have an active trading market, but carry the risk that the active trading market may not continue. To the extent that institutional buyers become, for a time, uninterested in purchasing Rule 144A securities, investing in such securities could increase the Fund's level of illiquidity. Summary Overview of Each Fund Principal Risks of Investing in the Fund • Portfolio turnover risk </t>
  </si>
  <si>
    <t>Supplement [Text Block]</t>
  </si>
  <si>
    <t>jnlst_SupplementTextBlock</t>
  </si>
  <si>
    <t>JNL Multi-Manager Alternative Fund</t>
  </si>
  <si>
    <t>SUPPLEMENT DATED JULY 29, 2016 TO THE PROSPECTUS DATED APRIL 25, 2016 JNL ® Summary Overview of Each Fund Principal Investment Strategies • Lazard invests in convertible securities, preferred securities, equity, and debt, with the objective of current income, long-term capital appreciation and principal protection. Lazard's Portfolio Management Team constructs a diversified portfolio of convertible securities, preferred stocks, equity, and debt that have been evaluated on relative valuation and risk attributes. Lazard may use over-the-counter total return swaps as part of its investment strategy.</t>
  </si>
  <si>
    <t>JNL Multi-Manager Small Cap Growth Fund</t>
  </si>
  <si>
    <t>SUPPLEMENT DATED JULY 29, 2016 TO THE PROSPECTUS DATED APRIL 25, 2016 JNL ® Summary Overview of Each Fund Principal Investment Strategies ® ®</t>
  </si>
  <si>
    <t>JNL/BLACKROCK GLOBAL ALLOCATION FUND</t>
  </si>
  <si>
    <t>SUPPLEMENT DATED JULY 29, 2016 TO THE PROSPECTUS DATED APRIL 25, 2016 JNL ® Summary Overview of Each Fund Principal Risks of Investing in the Fund • Options risk  If a Fund buys an option, it buys a legal contract giving it the right to buy or sell a specific amount of the underlying instrument or futures contract on the underlying instrument at an agreed upon price typically in exchange for a premium paid by a Fund. If a Fund sells an option, it sells to another person the right to buy from or sell to a Fund a specific amount of the underlying instrument or futures contract on the underlying instrument at an agreed upon price typically in exchange for a premium received by a Fund. Options may be illiquid and a Fund may have difficulty closing out its position. The prices of options can be highly volatile and the use of options can lower total returns.</t>
  </si>
  <si>
    <t>JNL/Boston Partners Global Long Short Equity Fund</t>
  </si>
  <si>
    <t>SUPPLEMENT DATED JULY 29, 2016 TO THE PROSPECTUS DATED APRIL 25, 2016 JNL ® Summary Overview of Each Fund Expenses 1 Summary Overview of Each Fund Principal Investment Strategies The Fund may (but is not required to) invest in derivatives, including put and call options, futures, forward contracts and swaps, in lieu of investing directly in a security, currency or instrument, for hedging and non-hedging purposes. When trading derivatives, the Fund may be required to post securities to a segregated account. Asset segregation may be required for short sales and for many, but not all, derivatives transactions, including swaps, options, futures, forwards and contracts for differences. The Fund expects to utilize contracts for differences to maintain a significant portion of its short positions.</t>
  </si>
  <si>
    <t>JNL/GOLDMAN SACHS EMERGING MARKETS DEBT FUND</t>
  </si>
  <si>
    <t>SUPPLEMENT DATED JULY 29, 2016 TO THE PROSPECTUS DATED APRIL 25, 2016 JNL ® Summary Overview of Each Fund Principal Investment Strategies Additionally, the Fund intends to use structured securities or derivatives, including but not limited to credit linked notes, financial future contracts, forward contracts (including non-deliverable bond forward contracts) and swap contracts, to attempt to improve the performance of the Fund and to gain exposure to certain countries or currencies in the Fund's investment portfolio in accordance with its investment objective. The Fund's investments in these instruments may be significant. These transactions may result in substantial realized and unrealized capital gains and losses relative to the gains and losses from the Fund's investments in bonds and other securities. Short-term and long-term realized capital gains distributions paid by the Fund are taxable to its shareholders. Summary Overview of Each Fund Principal Risks of Investing in the Fund • Currency management strategies risk  Currency management strategies may substantially change the Fund's exposure to currency exchange rates and could result in losses to the Fund if currencies do not perform as the investment manag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 • Forward and futures contract risk  The successful use of forward and futures contracts draws upon the Sub-Adviser's skill and experience with respect to such instruments and are subject to special risks including, but not limited to: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Sub-Adviser's inability to predict correctly the direction of securities prices, interest rates, currency exchange rates and other economic factors; (e) the possibility that the counterparty, clearing member or clearinghouse will default in the performance of its obligations; and (f) if the Fund has insufficient cash, it may have to sell securities from its portfolio to meet daily variation margin requirements, and the Fund may have to sell securities at a time when it may be disadvantageous to do so. • Forward foreign currency exchange contracts risk  Forward foreign currency exchange contracts do not eliminate fluctuations in the value of non-U.S. securities but rather allow the Fund to establish a fixed rate of exchange for a future point in time. This strategy can have the effect of reducing returns and minimizing opportunities for gain.</t>
  </si>
  <si>
    <t>JNL/PPM AMERICA HIGH YIELD BOND FUND</t>
  </si>
  <si>
    <t>SUPPLEMENT DATED JULY 29, 2016 TO THE PROSPECTUS DATED APRIL 25, 2016 JNL ® Summary Overview of Each Fund Principal Investment Strategies Principal Investment Strategies. Summary Overview of Each Fund Principal Risks of Investing in the Fund • Corporate loan and bank loan risk  Commercial banks and other financial institutions or institutional investors make corporate loans to companies that need capital to grow or restructure. Borrowers generally pay interest on corporate loans at "floating" rates that change in response to changes in market interest rates such as the London Interbank Offered Rate ("LIBOR") or the prime rates of U.S. banks. As a result, the value of corporate loan investments is generally less exposed to the adverse effects of interest rate fluctuations than investments that pay a fixed rate of interest. However, the market for certain loans may not be sufficiently liquid, and the Fund may have difficulty selling them. • Rule 144A securities risk  Rule 144A securities are securities offered as exempt from registration with the SEC, but are typically treated as liquid securities because there is a market for such securities. Rule 144A securities may have an active trading market, but carry the risk that the active trading market may not continue. To the extent that institutional buyers become, for a time, uninterested in purchasing Rule 144A securities, investing in such securities could increase the Fund's level of illiquidity.</t>
  </si>
  <si>
    <t>JNL/SCOUT UNCONSTRAINED BOND FUND</t>
  </si>
  <si>
    <t>SUPPLEMENT DATED JULY 29, 2016 TO THE PROSPECTUS DATED APRIL 25, 2016 JNL ® Summary Overview of Each Fund Principal Risks of Investing in the Fund • Portfolio turnover risk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33691</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row r="21" spans="1:3">
      <c r="A21" s="4" t="s">
        <v>41</v>
      </c>
    </row>
    <row r="22" spans="1:3">
      <c r="A22" s="3" t="s">
        <v>3</v>
      </c>
      <c r="B22" s="4" t="s">
        <v>4</v>
      </c>
    </row>
    <row r="23" spans="1:3">
      <c r="A23" s="4" t="s">
        <v>29</v>
      </c>
      <c r="B23" s="4" t="s">
        <v>30</v>
      </c>
      <c r="C23" s="4" t="s">
        <v>42</v>
      </c>
    </row>
    <row r="24" spans="1:3">
      <c r="A24" s="4" t="s">
        <v>43</v>
      </c>
    </row>
    <row r="25" spans="1:3">
      <c r="A25" s="3" t="s">
        <v>3</v>
      </c>
      <c r="B25" s="4" t="s">
        <v>4</v>
      </c>
    </row>
    <row r="26" spans="1:3">
      <c r="A26" s="4" t="s">
        <v>29</v>
      </c>
      <c r="B26" s="4" t="s">
        <v>30</v>
      </c>
      <c r="C26" s="4" t="s">
        <v>4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NL SER</vt:lpstr>
      <vt:lpstr>Risk_Return Detail Data- JNL 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0:18:12Z</dcterms:created>
  <dcterms:modified xmlns:dcterms="http://purl.org/dc/terms/" xmlns:xsi="http://www.w3.org/2001/XMLSchema-instance" xsi:type="dcterms:W3CDTF">2016-08-10T10:18:12Z</dcterms:modified>
  <dc:title xmlns:dc="http://purl.org/dc/elements/1.1/">Untitled</dc:title>
  <dc:description xmlns:dc="http://purl.org/dc/elements/1.1/"/>
  <dc:subject xmlns:dc="http://purl.org/dc/elements/1.1/"/>
  <cp:keywords/>
  <cp:category/>
</cp:coreProperties>
</file>